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NATURE OF ACTIVITIES AND SIG" sheetId="6" state="visible" r:id="rId6"/>
    <sheet xmlns:r="http://schemas.openxmlformats.org/officeDocument/2006/relationships" name="2. INVENTORY" sheetId="7" state="visible" r:id="rId7"/>
    <sheet xmlns:r="http://schemas.openxmlformats.org/officeDocument/2006/relationships" name="3. PROPERTY, PLANT AND EQUIPMEN" sheetId="8" state="visible" r:id="rId8"/>
    <sheet xmlns:r="http://schemas.openxmlformats.org/officeDocument/2006/relationships" name="4. ENVIRONMENTAL LIABILITY" sheetId="9" state="visible" r:id="rId9"/>
    <sheet xmlns:r="http://schemas.openxmlformats.org/officeDocument/2006/relationships" name="5. CAPITAL LEASE OBLIGATIONS" sheetId="10" state="visible" r:id="rId10"/>
    <sheet xmlns:r="http://schemas.openxmlformats.org/officeDocument/2006/relationships" name="6. NOTES PAYABLE" sheetId="11" state="visible" r:id="rId11"/>
    <sheet xmlns:r="http://schemas.openxmlformats.org/officeDocument/2006/relationships" name="7. EQUITY TRANSACTIONS" sheetId="12" state="visible" r:id="rId12"/>
    <sheet xmlns:r="http://schemas.openxmlformats.org/officeDocument/2006/relationships" name="8. GOING CONCERN" sheetId="13" state="visible" r:id="rId13"/>
    <sheet xmlns:r="http://schemas.openxmlformats.org/officeDocument/2006/relationships" name="9. COMMITMENTS AND CONTINGENCIE" sheetId="14" state="visible" r:id="rId14"/>
    <sheet xmlns:r="http://schemas.openxmlformats.org/officeDocument/2006/relationships" name="10. RELATED PARTY TRANSACTIONS" sheetId="15" state="visible" r:id="rId15"/>
    <sheet xmlns:r="http://schemas.openxmlformats.org/officeDocument/2006/relationships" name="11. DISPOSITION OF INVESTMENT" sheetId="16" state="visible" r:id="rId16"/>
    <sheet xmlns:r="http://schemas.openxmlformats.org/officeDocument/2006/relationships" name="12. SUBSEQUENT EVENTS" sheetId="17" state="visible" r:id="rId17"/>
    <sheet xmlns:r="http://schemas.openxmlformats.org/officeDocument/2006/relationships" name="1. NATURE OF ACTIVITIES AND S18" sheetId="18" state="visible" r:id="rId18"/>
    <sheet xmlns:r="http://schemas.openxmlformats.org/officeDocument/2006/relationships" name="2. INVENTORY (Tables)" sheetId="19" state="visible" r:id="rId19"/>
    <sheet xmlns:r="http://schemas.openxmlformats.org/officeDocument/2006/relationships" name="3. PROPERTY, PLANT AND EQUIPM20" sheetId="20" state="visible" r:id="rId20"/>
    <sheet xmlns:r="http://schemas.openxmlformats.org/officeDocument/2006/relationships" name="5. CAPITAL LEASE OBLIGATIONS (T" sheetId="21" state="visible" r:id="rId21"/>
    <sheet xmlns:r="http://schemas.openxmlformats.org/officeDocument/2006/relationships" name="6. NOTES PAYABLE (Tables)" sheetId="22" state="visible" r:id="rId22"/>
    <sheet xmlns:r="http://schemas.openxmlformats.org/officeDocument/2006/relationships" name="9. COMMITMENTS AND CONTINGENC23" sheetId="23" state="visible" r:id="rId23"/>
    <sheet xmlns:r="http://schemas.openxmlformats.org/officeDocument/2006/relationships" name="10. RELATED PARTY TRANSACTIONS " sheetId="24" state="visible" r:id="rId24"/>
    <sheet xmlns:r="http://schemas.openxmlformats.org/officeDocument/2006/relationships" name="2. INVENTORY (Details)" sheetId="25" state="visible" r:id="rId25"/>
    <sheet xmlns:r="http://schemas.openxmlformats.org/officeDocument/2006/relationships" name="3. PROPERTY, PLANT AND EQUIPM26" sheetId="26" state="visible" r:id="rId26"/>
    <sheet xmlns:r="http://schemas.openxmlformats.org/officeDocument/2006/relationships" name="5. CAPITAL LEASE OBLIGATIONS (D" sheetId="27" state="visible" r:id="rId27"/>
    <sheet xmlns:r="http://schemas.openxmlformats.org/officeDocument/2006/relationships" name="6. NOTES PAYABLE (Details)" sheetId="28" state="visible" r:id="rId28"/>
    <sheet xmlns:r="http://schemas.openxmlformats.org/officeDocument/2006/relationships" name="6. NOTES PAYABLE (Details 1)" sheetId="29" state="visible" r:id="rId29"/>
    <sheet xmlns:r="http://schemas.openxmlformats.org/officeDocument/2006/relationships" name="9. COMMITMENTS AND CONTINGENC30" sheetId="30" state="visible" r:id="rId30"/>
    <sheet xmlns:r="http://schemas.openxmlformats.org/officeDocument/2006/relationships" name="9. COMMITMENTS AND CONTINGENC31" sheetId="31" state="visible" r:id="rId31"/>
    <sheet xmlns:r="http://schemas.openxmlformats.org/officeDocument/2006/relationships" name="10. RELATED PARTY TRANSACTION32" sheetId="32" state="visible" r:id="rId32"/>
  </sheets>
  <definedNames/>
  <calcPr calcId="124519" fullCalcOnLoad="1"/>
</workbook>
</file>

<file path=xl/sharedStrings.xml><?xml version="1.0" encoding="utf-8"?>
<sst xmlns="http://schemas.openxmlformats.org/spreadsheetml/2006/main" uniqueCount="258">
  <si>
    <t>Document and Entity Information - shares</t>
  </si>
  <si>
    <t>9 Months Ended</t>
  </si>
  <si>
    <t>Mar. 31, 2017</t>
  </si>
  <si>
    <t>May 15, 2017</t>
  </si>
  <si>
    <t>Document And Entity Information</t>
  </si>
  <si>
    <t>Entity Registrant Name</t>
  </si>
  <si>
    <t>Freestone Resources, Inc.</t>
  </si>
  <si>
    <t>Entity Central Index Key</t>
  </si>
  <si>
    <t>Document Type</t>
  </si>
  <si>
    <t>10-Q</t>
  </si>
  <si>
    <t>Document Period End Date</t>
  </si>
  <si>
    <t>Mar. 31,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Jun. 30, 2016</t>
  </si>
  <si>
    <t>Current Assets</t>
  </si>
  <si>
    <t>Cash</t>
  </si>
  <si>
    <t>Accounts receivable, less allowance for doubtful accounts of $4,000 and $4,000</t>
  </si>
  <si>
    <t>Inventory</t>
  </si>
  <si>
    <t>Prepaid and Other Assets</t>
  </si>
  <si>
    <t>Total Current Assets</t>
  </si>
  <si>
    <t>Property, plant and equipment, net of accumulated depreciation of $219,825 and $125,436</t>
  </si>
  <si>
    <t>TOTAL ASSETS</t>
  </si>
  <si>
    <t>Current Liabilities</t>
  </si>
  <si>
    <t>Accounts payable and accrued liabilities</t>
  </si>
  <si>
    <t>Accrued liabilities</t>
  </si>
  <si>
    <t>Environmental liability</t>
  </si>
  <si>
    <t>Notes payable related party</t>
  </si>
  <si>
    <t>Current portion of capital lease obligations</t>
  </si>
  <si>
    <t>Current portion of long term debt</t>
  </si>
  <si>
    <t>Total Current Liabilities</t>
  </si>
  <si>
    <t>Capital lease obligation, less current portion</t>
  </si>
  <si>
    <t>Long-term debt, less current portion</t>
  </si>
  <si>
    <t>TOTAL LIABILITIES</t>
  </si>
  <si>
    <t>Stockholders' Equity:</t>
  </si>
  <si>
    <t>Common stock, $.001 par value, 100,000,000 shares authorized, 91,488,177 and 90,613,177 shares issued and outstanding</t>
  </si>
  <si>
    <t>Additional paid in capital</t>
  </si>
  <si>
    <t>Accumulated deficit</t>
  </si>
  <si>
    <t>Total Freestone Resources, Inc. stockholders' deficit</t>
  </si>
  <si>
    <t>Non-Controlling Interest</t>
  </si>
  <si>
    <t>Total equity (deficit)</t>
  </si>
  <si>
    <t>TOTAL LIABILITIES AND STOCKHOLDERS' EQUITY (DEFICIT)</t>
  </si>
  <si>
    <t>Consolidated Balance Sheets (Parenthetical) - USD ($)</t>
  </si>
  <si>
    <t>Statement of Financial Position [Abstract]</t>
  </si>
  <si>
    <t>Accumulated depreciation</t>
  </si>
  <si>
    <t>Common stock, par value</t>
  </si>
  <si>
    <t>Common stock, shares authorized</t>
  </si>
  <si>
    <t>Common stock, shares outstanding</t>
  </si>
  <si>
    <t>Common stock, shares issued</t>
  </si>
  <si>
    <t>Consolidated Statements of Operations - USD ($)</t>
  </si>
  <si>
    <t>3 Months Ended</t>
  </si>
  <si>
    <t>Mar. 31, 2016</t>
  </si>
  <si>
    <t>Revenue</t>
  </si>
  <si>
    <t>Tipping Fee Revenue</t>
  </si>
  <si>
    <t>Tire Repair Revenue</t>
  </si>
  <si>
    <t>Used Tire Sales</t>
  </si>
  <si>
    <t>Scrap Material &amp; Other Sales</t>
  </si>
  <si>
    <t>Total revenues</t>
  </si>
  <si>
    <t>Costs of Revenue</t>
  </si>
  <si>
    <t>Tipping Fee Operations</t>
  </si>
  <si>
    <t>Tire Repair</t>
  </si>
  <si>
    <t>Tire Disposal</t>
  </si>
  <si>
    <t>Scrap and Other Costs</t>
  </si>
  <si>
    <t>Total Cost of Revenue</t>
  </si>
  <si>
    <t>GROSS PROFIT</t>
  </si>
  <si>
    <t>Operating Expenses</t>
  </si>
  <si>
    <t>Joint Venture Start Up Costs</t>
  </si>
  <si>
    <t>Selling</t>
  </si>
  <si>
    <t>General and Administrative</t>
  </si>
  <si>
    <t>Depreciation and Amortization</t>
  </si>
  <si>
    <t>Total Operating Expenses</t>
  </si>
  <si>
    <t>INCOME (LOSS) FROM OPERATIONS</t>
  </si>
  <si>
    <t>Other Income (Expense)</t>
  </si>
  <si>
    <t>Loss on Sale of Asset</t>
  </si>
  <si>
    <t>Interest Expense, net</t>
  </si>
  <si>
    <t>Total Other Income (Expense)</t>
  </si>
  <si>
    <t>NET INCOME(LOSS)</t>
  </si>
  <si>
    <t>Loss Attributable to Non-Controlling Interest</t>
  </si>
  <si>
    <t>NET INCOME(LOSS) ATTRIBUTABLE TO FREESTONE</t>
  </si>
  <si>
    <t>Basic and diluted income (loss) per share</t>
  </si>
  <si>
    <t>Net income (loss) per share</t>
  </si>
  <si>
    <t>Weighted average shares outstanding, basic and diluted</t>
  </si>
  <si>
    <t>Consolidated Statements of Cash Flows - USD ($)</t>
  </si>
  <si>
    <t>Cash Flows From Operating Activities</t>
  </si>
  <si>
    <t>Net income (loss)</t>
  </si>
  <si>
    <t>Adjustments to reconcile net income (loss) to net cash provided by operating activities</t>
  </si>
  <si>
    <t>Depreciation</t>
  </si>
  <si>
    <t>Shares Issued for Services</t>
  </si>
  <si>
    <t>Loss on Sales of Asset</t>
  </si>
  <si>
    <t>Changes in operating assets and liabilities</t>
  </si>
  <si>
    <t>Decrease in Accounts Receivable</t>
  </si>
  <si>
    <t>(Increase) Decrease in Inventory</t>
  </si>
  <si>
    <t>(Increase) Decrease in Prepaid Expenses</t>
  </si>
  <si>
    <t>Increase (Decrease) in Accounts Payable and Accrued Liabilities</t>
  </si>
  <si>
    <t>Net Cash Provided by (Used In) Operating Activities</t>
  </si>
  <si>
    <t>Cash Flows From Investing Activities</t>
  </si>
  <si>
    <t>Proceeds From Sale of Fixed Assets</t>
  </si>
  <si>
    <t>Purchase of fixed assets</t>
  </si>
  <si>
    <t>Net cash used in investing activities</t>
  </si>
  <si>
    <t>Cash Flows From Financing Activities</t>
  </si>
  <si>
    <t>Sale of Stock for Cash</t>
  </si>
  <si>
    <t>Stock to be Issued</t>
  </si>
  <si>
    <t>Contributions to LLC by Holders of Non-Controlling Interest in FDEP</t>
  </si>
  <si>
    <t>Proceeds from Notes Payable</t>
  </si>
  <si>
    <t>Repayment of Debt</t>
  </si>
  <si>
    <t>Net Cash Provided by (Used In) Financing Activities</t>
  </si>
  <si>
    <t>Net Increase (Decrease) in Cash</t>
  </si>
  <si>
    <t>Cash at Begining of Period</t>
  </si>
  <si>
    <t>Cash at End of Period</t>
  </si>
  <si>
    <t>Supplemental cash flow information</t>
  </si>
  <si>
    <t>Total Amount of Interest Paid in Cash</t>
  </si>
  <si>
    <t>Non-cash investing activities</t>
  </si>
  <si>
    <t>Note Payable for Purchase of Assets</t>
  </si>
  <si>
    <t>Trade Payable Converted to Note Payable</t>
  </si>
  <si>
    <t>Accrued Interest and Penalities Added to Note Payable</t>
  </si>
  <si>
    <t>Note Payable Assumed By Purchaser of Equipment</t>
  </si>
  <si>
    <t>ARO Assumed By Purchaser in Exchange for O&amp;G Property</t>
  </si>
  <si>
    <t>Shares Issued for O&amp;G Interest</t>
  </si>
  <si>
    <t>Expenses Paid Directly by Holders of Non-Controlling In FDEP</t>
  </si>
  <si>
    <t>1. NATURE OF ACTIVITIES AND SIGNIFICANT ACCOUNTING POLICIES</t>
  </si>
  <si>
    <t>Nature Of Activities And Significant Accounting Policies</t>
  </si>
  <si>
    <t>NATURE OF ACTIVITIES AND SIGNIFICANT ACCOUNTING POLICIES</t>
  </si>
  <si>
    <t>Nature of Activities, History and Organization Freestone Resources, Inc. (the “Company”
or “Freestone”) is an oil and gas technology development company that is actively developing and marketing technologies
and solvents designed to benefit various sectors in the oil and gas industry. The Company has re-launched its Petrozene™
solvent after developing a new and improved formula. Petrozene™ is primarily used to dissolve paraffin buildup, and it is
primarily used for pipelines, oil storage tanks, oil sludge build up, de-emulsification, well treatment, as a corrosion inhibitor
and as a catalyst in opening up formations thereby aiding in oil production. On June 24, 2015 Freestone purchased 100% of
the common stock of C.C. Crawford Retreading Company, Inc. (“CTR”), a Texas corporation. CTR is an Off-The-Road (“OTR”)
tire company located in Ennis, Texas, and a wholly owned subsidiary of Freestone. CTR’s primary business is to repair, recycle,
dispose of and sell OTR tires, which are used on large, industrial equipment. Freestone made the decision to purchase CTR in order
to utilize the CTR facility for the production of Petrozene™. On June 24, 2015 the Company formed Freestone
Dynamis Energy Products, LLC (“FDEP”), a Delaware limited liability company, with Dynamis Energy, LLC (“Dynamis”).
FDEP was formed in order to operate and manage the specialized pyrolysis process that is used to create Petrozene™ and other
byproducts of value. Freestone chose to work with Dynamis based on their extensive engineering and waste-to-energy expertise. Freestone
owns a 70% member interest in FDEP. The acquisition of CTR and the formation of
FDEP have allowed Freestone to vertically integrate the Petrozene™ product line. CTR will remain an auxiliary company that
will maintain existing operations that complement the efforts of FDEP and Freestone. Unaudited Interim Financial Statements: The accompanying unaudited interim consolidated
financial statements of the Company have been prepared in accordance with accounting principles generally accepted in the United
States of America and the rules of the Securities and Exchange Commission. These financial statements are unaudited and, in the
opinion of management, include all adjustments (consisting of normal recurring accruals) necessary to present fairly the balance
sheet, statement of operations, and statement of cash flows for the periods presented in accordance with accounting principles
generally accepted in the United States. Certain information and footnote disclosures normally included in financial statements
prepared in accordance with accounting principles generally accepted in the United States have been condensed or omitted pursuant
to SEC rules and regulations. It is presumed that users of this interim financial information have read or have access to the audited
financial statements and footnote disclosure for the preceding fiscal year contained in the Company’s Annual Report on Form
10-K. The results of operations for the nine months ended March 31, 2017 are not necessarily indicative of the results of operations
for the full year or any other interim period. The information included in this Form 10-Q should be read in conjunction
with Management's Discussion and Analysis and Financial Statements and notes thereto included in the Company’s June 30, 2016
Form 10-K. Recently Issued Accounting Pronouncements: The Company does not expect the adoption
of recently issued accounting pronouncements to have a significant impact on the Company’s results of operations, financial
position or cash flow.</t>
  </si>
  <si>
    <t>2. INVENTORY</t>
  </si>
  <si>
    <t>Inventory Disclosure [Abstract]</t>
  </si>
  <si>
    <t>INVENTORY</t>
  </si>
  <si>
    <t xml:space="preserve">Inventory of the Company is carried at lower
of cost or market. At the acquisition of CTR, the Company’s inventory was revalued at fair market value as part of the purchase
price allocation. The Company’s inventory consists of processed rubber from disposed tires carried at cost of processing,
and used tires for sale carried at the cost of repairs. As of March 31, 2017 and June 30, 2016 inventory consisted of:
3/31/17 6/30/16
Crum Rubber for Processing $ 8,087 $ 8,087
Used Tire for Resale 11,936 49,945
Tire Oil 7,676 11,538
$ 27,699 $ 69,570 </t>
  </si>
  <si>
    <t>3. PROPERTY, PLANT AND EQUIPMENT</t>
  </si>
  <si>
    <t>Property, Plant and Equipment [Abstract]</t>
  </si>
  <si>
    <t>PROPERTY, PLANT AND EQUIPMENT</t>
  </si>
  <si>
    <t xml:space="preserve">At March 31, 2017 and June 30, 2016 Property, Plant and Equipment was as follows:
3/31/17 6/30/16
Land $ 360,000 $ 360,000
Buildings and Improvements 700,000 700,000
Computers and Office Furniture 8,967 21,967
Automotive Equipment 120,585 120,585
Machinery and Equipment 507,807 507,807
Capital Lease Assets 56,738 56,738
1,754,097 1,767,097
Less Accumulated Depreciation 219,825 125,436
$ 1,534,272 $ 1,641,661
Depreciation expense was $94,389 and $87,116
for the nine months ended March 31, 2017 and March 31, 2016, respectively. </t>
  </si>
  <si>
    <t>4. ENVIRONMENTAL LIABILITY</t>
  </si>
  <si>
    <t>Environmental Liability</t>
  </si>
  <si>
    <t>ENVIRONMENTAL LIABILITY</t>
  </si>
  <si>
    <t>The Company’s tire recycling permit
requires the Company to ultimately dispose of all tires accepted for recycling. Tire disposal occurs in the normal course
of business however the Company always has tires stored at its facility that have not yet been disposed of. CTR had recorded liabilities
totaling $320,000 at June 30, 2014 (Predecessor) for estimated costs related to dispose of all tires at its Ennis, Texas facility.
The environmental liability was calculated by estimating the costs associated with the various disposal costs that would be necessary
to remove the tires from the CTR permitted facility. Upon acquisition of CTR by Freestone the liability was reduced to $32,000
(Successor) as part of the purchase price allocation, and the revaluation of assets and liability to fair market value. The reduction
was due to the formation of FDEP. CTR plans to convert the majority of the tires into crum rubber, and sell it to FDEP as a feedstock
for its specialized pyrolysis operations. The remaining $32,000 was an estimate of cost of disposing of the tires that are not
acceptable for use as feedstock. At June 30, 2016, CTR increased its liability to $400,000 representing the estimated disposal
fees on the revised estimate of tires on hand. Although CTR still plans to convert the majority of the tires in crum rubber for
use by FDEP the liability was recorded as part of the plan submitted to the TCEQ to cure potential violations regarding it processing
permit. Since the plan requires CTR to significantly reduce the number of tires on hand within the next year and, to date, FDEP
has not been able to demonstrate the capacity to use the number of tires on hand, the liability is considered short-term. The environmental
liability has a balance of $400,000 as of March 31, 2017, and June 30, 2016, respectively. In December, 2016 the TCEQ notified
CTR of $48,750 of proposed penalties for violations. CTR has submitted additional information to the TCEQ seeking to have the penalties
waived or reduced however the amount has been accrued and is included in general and administrative expenses for the nine months
ended March 31, 2017.</t>
  </si>
  <si>
    <t>5. CAPITAL LEASE OBLIGATIONS</t>
  </si>
  <si>
    <t>Capital Lease Obligations [Abstract]</t>
  </si>
  <si>
    <t>CAPITAL LEASE OBLIGATIONS</t>
  </si>
  <si>
    <t xml:space="preserve">Capital lease assets of $56,738 and $56,738
and accumulated amortization of $17,372 and $8,861 are included in property, plant and equipment on the balance sheet at March
31, 2017 and June 30, 2016, respectively. For the nine months ended March 31, 2017 and 2016 amortization expense was $8,511 and
$3,151, respectively.
At March 31, 2017 and June 30, 2016 capital lease obligations were as follows:
3/31/17 6/30/16
Lease payable bearing interest at 4.95% with monthly payments of $315 maturing August 2019. The lease is secured by equipment. $ 8,602 $ 11,069
Lease payable bearing interest at 3.95%
with monthly payments of $309 maturing December, 2020. The lease
is secured by equipment. 12,712 14,969
Lease
payable bearing interest at 4.78% with monthly payments of $489 maturing September, 2020. The lease is secured
by equipment. 19,135 22,904
Less current maturities 11,806 11,419
$ 40,449 $ 48,942
At March 31, 2017
future maturities of capital lease obligations were as follows:
Year Ending March
31:
2018 $ 11,805
2019 12,345
2020 10,672
2021 5,627
2022 -
$ 40,449 </t>
  </si>
  <si>
    <t>6. NOTES PAYABLE</t>
  </si>
  <si>
    <t>Notes Payable [Abstract]</t>
  </si>
  <si>
    <t>NOTES PAYABLE</t>
  </si>
  <si>
    <t xml:space="preserve">At March 31, 2017 and June 30, 2016 notes payable were as follows:
3/31/17 6/30/16
Note payable to bank bearing interest at 4.5% with monthly payment of $390 maturing September, 2017. The note is secured by an automobile $ 2,310 $ 5,676
Note payable to bank bearing interest at 6.5% with monthly payment of $4,892 maturing November, 2017. The note is secured by machinery and equipment 38,262 79,293
Note payable to bank bearing interest at 6.5%
with monthly payment of $809 maturing April, 2020. The note is secured by a Truck.
27,053 32,853
Note payable to vendor bearing interest at 6.0%
with monthly payment of $800 maturing December, 2016. The note is unsecured. — 4,718
Note payable to seller in connection with purchase
of CTR bearing interest at 12% maturing June, 2020. Note amended to add $360,065 of accrued interest and penalties to principal
in February, 2017. Interest only payments due monthly until July, 2017. Monthly payments of $45,904 thereafter. Secured by the
common stock and assets of CTR 1,382,065 1,020,000
1,524,690 1,262,540
Less current maturities (424,341 ) (1,212,261 )
$ 1,100,349 $ 50,279
At March 31, 2017 future maturities of long term debt were as follows:
Year Ending March 31:
2018 $ 424,341
2019 $ 453,759
2020 $ 510,785
2021 $ 135,805
$ 1,100,349 </t>
  </si>
  <si>
    <t>7. EQUITY TRANSACTIONS</t>
  </si>
  <si>
    <t>Equity [Abstract]</t>
  </si>
  <si>
    <t>EQUITY TRANSACTIONS</t>
  </si>
  <si>
    <t xml:space="preserve">The Company is authorized to issue 100,000,000
common shares at a par value of $0.001 per share. These shares have full voting rights. At March 31, 2017 and June 30,
2016, there were 91,488,177 and 90,613,177 respectively, common shares outstanding. During the three months ended September 30,
2016 the Company sold 500,000 shares for cash proceeds of $25,000. On September 30, 2016, the Company issued
125,000 shares of common stock to its Chief Financial Officer for services rendered under his employment contract valued at $0.08
per share which was the fair market value. On December 31, 2016, the Company issued
125,000 shares of common stock to its Chief Financial Officer for services rendered under his employment contract valued at $0.06
per share which was the fair market value. On March 31, 2017, the Company issued 125,000
shares of common stock to its Chief Financial Officer for services rendered under his employment contract valued at $0.05 per share
which was the fair market value. As of March 31, 2017 there were no stock warrants
outstanding. </t>
  </si>
  <si>
    <t>8. GOING CONCERN</t>
  </si>
  <si>
    <t>Organization, Consolidation and Presentation of Financial Statements [Abstract]</t>
  </si>
  <si>
    <t>GOING CONCERN</t>
  </si>
  <si>
    <t xml:space="preserve">As of the date of this quarterly report, there
is substantial doubt regarding the Company’s ability to continue as a going concern as we have not generated sufficient cash
flows to fund our business operations and loan commitments. Our future success and viability, therefore, are dependent
upon our ability to generate capital financing. The failure to generate sufficient revenues or raise additional capital
may have a material and adverse effect upon the Company and our shareholders. The Company formed FDEP in order to vertically
integrate its Petrozene™ product line, and utilize a specialized pyrolysis process in order to produce other byproducts of
value that will generate revenue for FDEP. In turn, the ability of FDEP to process large quantities of OTR tires will allow the
Company to increase the amount of OTR tires it can dispose of and process, which will generate additional revenue of the Company.
Additionally, the Company intends to raise equity or debt financing that will allow the Company to expand its current operations. </t>
  </si>
  <si>
    <t>9. COMMITMENTS AND CONTINGENCIES</t>
  </si>
  <si>
    <t>Commitments and Contingencies Disclosure [Abstract]</t>
  </si>
  <si>
    <t>COMMITMENTS AND CONTINGENCIES</t>
  </si>
  <si>
    <t xml:space="preserve">The Company leases office space in Dallas, TX
under a non-cancelable operating lease that expires in July 2017, a truck for its tire disposal operations at CTR under a 30-month
lease expiring in April, 2019 and warehouse space in Ennis, TX on a month to month basis. Future minimum lease payments
are as follows:
Year End June 30 Amount
2017 11,085
2018 22,584
2019 13,800
Total 45,036 Rent expense, included in general and administrative
expenses, totaled approximately $45,036 and $30,744 for the nine months ended March 31, 2017 and 2016, respectively. Freestone has royalty and commission agreements
with certain consultants related to the sale of Petrozene™ for their work in the re-launch of the Petrozene™ product
line. These royalty and commission agreements range from 2.5% to 7.5% of the net income the Company receives from Petrozene™
sales, and the agreements also have special royalty provisions for certain customers that expire on April 14, 2030. </t>
  </si>
  <si>
    <t>10. RELATED PARTY TRANSACTIONS</t>
  </si>
  <si>
    <t>Related Party Transactions [Abstract]</t>
  </si>
  <si>
    <t>RELATED PARTY TRANSACTIONS</t>
  </si>
  <si>
    <t>One of the consultants who has a royalty and
commission agreement as discussed in Note 9 is a related party and the brother of the former Chief Executive Officer of the Company.
At March 31, 2017 and June 30, 2016 notes payable to officers and shareholders were as follows:
3/31/17 6/30/16
Note payable to officer bearing interest at
6.5% due July, 2017. The note is convertible into common stock at $.055 a share at maturity. The note is unsecured. 50,000 50,000
Note payable to stockholder bearing interest
at 6.5% due December, 2017. The note is convertible into common stock at $.05 a share at maturity. The note is unsecured.
20,000 —
Note payable to stockholder bearing interest
at 6.5% due July, 2017. The note is convertible into common stock at $.055 a share at maturity. The note is unsecured. 330,567 —
400,567 50,000
Less current maturities (400,567 ) (50,000
$ — $ —
At March 31, 2017 future maturities of Notes Payable – Related Parties were as follows:
Year Ending March 31:
2018 $ 400,567
$ 400,567</t>
  </si>
  <si>
    <t>11. DISPOSITION OF INVESTMENT</t>
  </si>
  <si>
    <t>Disposition Of Investment</t>
  </si>
  <si>
    <t>DISPOSITION OF INVESTMENT</t>
  </si>
  <si>
    <t>In November, 2016 the Company disposed of its 33.33%
interest in Aqueous Services, LLC by transferring it membership interest to the other partners in exchange for release of any
contingent liabilities. The investment had previously been impaired to zero value for financial reporting so the transaction had
no effect on the current year’s financial statements.</t>
  </si>
  <si>
    <t>12. SUBSEQUENT EVENTS</t>
  </si>
  <si>
    <t>Subsequent Events [Abstract]</t>
  </si>
  <si>
    <t>SUBSEQUENT EVENTS</t>
  </si>
  <si>
    <t>On April 12, 2017 the Company extended is notes
payable to the Company’s Chief Financial Officer amending the terms to lower the conversion price to $.055 a share and adding
a provision triggering the note as due upon any change in control of the Company. The terms of this extension are reflected in
Note 6 above.</t>
  </si>
  <si>
    <t>1. NATURE OF ACTIVITIES AND SIGNIFICANT ACCOUNTING POLICIES (Policies)</t>
  </si>
  <si>
    <t>Accounting Policies [Abstract]</t>
  </si>
  <si>
    <t>Nature of Activities, History and Organization:</t>
  </si>
  <si>
    <t>Freestone Resources, Inc. (the “Company”
or “Freestone”) is an oil and gas technology development company that is actively developing and marketing technologies
and solvents designed to benefit various sectors in the oil and gas industry. The Company has re-launched its Petrozene™
solvent after developing a new and improved formula. Petrozene™ is primarily used to dissolve paraffin buildup, and it is
primarily used for pipelines, oil storage tanks, oil sludge build up, de-emulsification, well treatment, as a corrosion inhibitor
and as a catalyst in opening up formations thereby aiding in oil production. On June 24, 2015 Freestone purchased 100% of
the common stock of C.C. Crawford Retreading Company, Inc. (“CTR”), a Texas corporation. CTR is an Off-The-Road (“OTR”)
tire company located in Ennis, Texas, and a wholly owned subsidiary of Freestone. CTR’s primary business is to repair, recycle,
dispose of and sell OTR tires, which are used on large, industrial equipment. Freestone made the decision to purchase CTR in order
to utilize the CTR facility for the production of Petrozene™. On June 24, 2015 the Company formed Freestone
Dynamis Energy Products, LLC (“FDEP”), a Delaware limited liability company, with Dynamis Energy, LLC (“Dynamis”).
FDEP was formed in order to operate and manage the specialized pyrolysis process that is used to create Petrozene™ and other
byproducts of value. Freestone chose to work with Dynamis based on their extensive engineering and waste-to-energy expertise. Freestone
owns a 70% member interest in FDEP. The acquisition of CTR and the formation of
FDEP have allowed Freestone to vertically integrate the Petrozene™ product line. CTR will remain an auxiliary company that
will maintain existing operations that complement the efforts of FDEP and Freestone.</t>
  </si>
  <si>
    <t>Unaudited Interim Financial Statements:</t>
  </si>
  <si>
    <t xml:space="preserve">The accompanying unaudited interim consolidated
financial statements of the Company have been prepared in accordance with accounting principles generally accepted in the United
States of America and the rules of the Securities and Exchange Commission. These financial statements are unaudited and, in the
opinion of management, include all adjustments (consisting of normal recurring accruals) necessary to present fairly the balance
sheet, statement of operations, and statement of cash flows for the periods presented in accordance with accounting principles
generally accepted in the United States. Certain information and footnote disclosures normally included in financial statements
prepared in accordance with accounting principles generally accepted in the United States have been condensed or omitted pursuant
to SEC rules and regulations. It is presumed that users of this interim financial information have read or have access to the audited
financial statements and footnote disclosure for the preceding fiscal year contained in the Company’s Annual Report on Form
10-K. The results of operations for the nine months ended March 31, 2017 are not necessarily indicative of the results of operations
for the full year or any other interim period. The information included in this Form 10-Q should be read in conjunction
with Management's Discussion and Analysis and Financial Statements and notes thereto included in the Company’s June 30, 2016
Form 10-K. </t>
  </si>
  <si>
    <t>Recently Issued Accounting Pronouncements:</t>
  </si>
  <si>
    <t>The Company does not expect the adoption
of recently issued accounting pronouncements to have a significant impact on the Company’s results of operations, financial
position or cash flow.</t>
  </si>
  <si>
    <t>2. INVENTORY (Tables)</t>
  </si>
  <si>
    <t>Schedule of Inventory</t>
  </si>
  <si>
    <t xml:space="preserve">3/31/17 6/30/16
Crum Rubber for Processing $ 8,087 $ 8,087
Used Tire for Resale 11,936 49,945
Tire Oil 7,676 11,538
$ 27,699 $ 69,570 </t>
  </si>
  <si>
    <t>3. PROPERTY, PLANT AND EQUIPMENT (Tables)</t>
  </si>
  <si>
    <t>Property Plant And Equipment Tables</t>
  </si>
  <si>
    <t>Property, Plant and Equipment</t>
  </si>
  <si>
    <t>At March 31, 2017 and June 30, 2016 Property, Plant and Equipment was as follows:
3/31/17 6/30/16
Land $ 360,000 $ 360,000
Buildings and Improvements 700,000 700,000
Computers and Office Furniture 8,967 21,967
Automotive Equipment 120,585 120,585
Machinery and Equipment 507,807 507,807
Capital Lease Assets 56,738 56,738
1,754,097 1,767,097
Less Accumulated Depreciation 219,825 125,436
$ 1,534,272 $ 1,641,661</t>
  </si>
  <si>
    <t>5. CAPITAL LEASE OBLIGATIONS (Tables)</t>
  </si>
  <si>
    <t>Capital Lease Obligations Tables</t>
  </si>
  <si>
    <t>Capital lease obligations</t>
  </si>
  <si>
    <t xml:space="preserve">At March 31, 2017 and June 30, 2016 capital lease obligations were as follows:
3/31/17 6/30/16
Lease payable bearing interest at 4.95% with monthly payments of $315 maturing August 2019. The lease is secured by equipment. $ 8,602 $ 11,069
Lease payable bearing interest at 3.95%
with monthly payments of $309 maturing December, 2020. The lease
is secured by equipment. 12,712 14,969
Lease
payable bearing interest at 4.78% with monthly payments of $489 maturing September, 2020. The lease is secured
by equipment. 19,135 22,904
Less current maturities 11,806 11,419
$ 40,449 $ 48,942
At March 31, 2017
future maturities of capital lease obligations were as follows:
Year Ending March
31:
2018 $ 11,805
2019 12,345
2020 10,672
2021 5,627
2022 -
$ 40,449 </t>
  </si>
  <si>
    <t>6. NOTES PAYABLE (Tables)</t>
  </si>
  <si>
    <t>Notes Payable Tables</t>
  </si>
  <si>
    <t>Schedule of Notes Payable</t>
  </si>
  <si>
    <t xml:space="preserve">At March 31, 2017 and June 30, 2016 notes payable were as follows:
3/31/17 6/30/16
Note payable to bank bearing interest at 4.5% with monthly payment of $390 maturing September, 2017. The note is secured by an automobile $ 2,310 $ 5,676
Note payable to bank bearing interest at 6.5% with monthly payment of $4,892 maturing November, 2017. The note is secured by machinery and equipment 38,262 79,293
Note payable to bank bearing interest at 6.5%
with monthly payment of $809 maturing April, 2020. The note is secured by a Truck.
27,053 32,853
Note payable to vendor bearing interest at 6.0%
with monthly payment of $800 maturing December, 2016. The note is unsecured. — 4,718
Note payable to seller in connection with purchase
of CTR bearing interest at 12% maturing June, 2020. Note amended to add $360,065 of accrued interest and penalties to principal
in February, 2017. Interest only payments due monthly until July, 2017. Monthly payments of $45,904 thereafter. Secured by the
common stock and assets of CTR 1,382,065 1,020,000
1,524,690 1,262,540
Less current maturities (424,341 ) (1,212,261 )
$ 1,100,349 $ 50,279 </t>
  </si>
  <si>
    <t>Future Maturities of Long-Term Debt</t>
  </si>
  <si>
    <t xml:space="preserve">At March 31, 2017 future maturities of long term debt were as follows:
Year Ending March 31:
2018 $ 424,341
2019 $ 453,759
2020 $ 510,785
2021 $ 135,805
$ 1,100,349 </t>
  </si>
  <si>
    <t>9. COMMITMENTS AND CONTINGENCIES (Tables)</t>
  </si>
  <si>
    <t>Commitments And Contingencies Tables</t>
  </si>
  <si>
    <t>Future Minimum Lease Payments</t>
  </si>
  <si>
    <t xml:space="preserve">Year End June 30 Amount
2017 11,085
2018 22,584
2019 13,800
Total 45,036 </t>
  </si>
  <si>
    <t>10. RELATED PARTY TRANSACTIONS (Tables)</t>
  </si>
  <si>
    <t>Related Party Transactions Tables</t>
  </si>
  <si>
    <t>Schedule of related party transactions</t>
  </si>
  <si>
    <t>At March 31, 2017 and June 30, 2016 notes payable to officers and shareholders were as follows:
3/31/17 6/30/16
Note payable to officer bearing interest at
6.5% due July, 2017. The note is convertible into common stock at $.055 a share at maturity. The note is unsecured. 50,000 50,000
Note payable to stockholder bearing interest
at 6.5% due December, 2017. The note is convertible into common stock at $.05 a share at maturity. The note is unsecured.
20,000 —
Note payable to stockholder bearing interest
at 6.5% due July, 2017. The note is convertible into common stock at $.055 a share at maturity. The note is unsecured. 330,567 —
400,567 50,000
Less current maturities (400,567 ) (50,000
$ — $ —
At March 31, 2017 future maturities of Notes Payable – Related Parties were as follows:
Year Ending March 31:
2018 $ 400,567
$ 400,567</t>
  </si>
  <si>
    <t>2. INVENTORY (Details) - USD ($)</t>
  </si>
  <si>
    <t>Total</t>
  </si>
  <si>
    <t>Successor</t>
  </si>
  <si>
    <t>Crum Rubber for Processing</t>
  </si>
  <si>
    <t>Used Tire for Resale</t>
  </si>
  <si>
    <t>Tire Oil</t>
  </si>
  <si>
    <t>3. PROPERTY, PLANT AND EQUIPMENT (Details) - Successor - USD ($)</t>
  </si>
  <si>
    <t>Land</t>
  </si>
  <si>
    <t>Buildings and Improvements</t>
  </si>
  <si>
    <t>Computers and Office Furniture</t>
  </si>
  <si>
    <t>Automotive Equipment</t>
  </si>
  <si>
    <t>Machinery and Equipment</t>
  </si>
  <si>
    <t>Capital Lease Assets</t>
  </si>
  <si>
    <t>5. CAPITAL LEASE OBLIGATIONS (Details) - USD ($)</t>
  </si>
  <si>
    <t>Capital Lease Obligations Details</t>
  </si>
  <si>
    <t>Lease payable bearing interest at 4.95% with monthly payments of $315 maturing August 2019. The lease is secured by equipment.</t>
  </si>
  <si>
    <t>Lease payable bearing interest at 3.95% with monthly payments of $309 maturing December, 2020. The lease is secured by equipment.</t>
  </si>
  <si>
    <t>Lease payable bearing interest at 4.78% with monthly payments of $489 maturing September, 2020. The lease is secured by equipment.</t>
  </si>
  <si>
    <t>Less: current maturities</t>
  </si>
  <si>
    <t>Future maturities of capital lease obligations</t>
  </si>
  <si>
    <t>6. NOTES PAYABLE (Details) - USD ($)</t>
  </si>
  <si>
    <t>Notes payable including current maturities</t>
  </si>
  <si>
    <t>Less current maturities</t>
  </si>
  <si>
    <t>Notes Payable</t>
  </si>
  <si>
    <t>Note payable to bank bearing interest at 4.5% with monthly payment of $390 maturing September, 2017. The note is secured by an automobile</t>
  </si>
  <si>
    <t>Note payable to bank bearing interest at 6.5% with monthly payment of $4,892 maturing November, 2017. The note is secured by machinery and equipment</t>
  </si>
  <si>
    <t>Note payable to bank bearing interest at 6.5% with monthly payment of $809 maturing April, 2020. The note is secured by a Truck.</t>
  </si>
  <si>
    <t>Note payable to vendor bearing interest at 6.0% with monthly payment of $800 maturing December, 2016. The note is unsecured.</t>
  </si>
  <si>
    <t>Note payable to seller in connection with purchase of CTR bearing interest at 12% maturing June, 2020. Note amended to add $360,065 of accrued interest and penalties to principal in February, 2017. Interest only payments due monthly until July, 2017. Monthly payments of $45,904 thereafter. Secured by the common stock and assets of CTR</t>
  </si>
  <si>
    <t>6. NOTES PAYABLE (Details 1)</t>
  </si>
  <si>
    <t>Mar. 31, 2017USD ($)</t>
  </si>
  <si>
    <t>Notes Payable Details 1</t>
  </si>
  <si>
    <t>9. COMMITMENTS AND CONTINGENCIES (Details)</t>
  </si>
  <si>
    <t>Commitments And Contingencies Details</t>
  </si>
  <si>
    <t>9. COMMITMENTS AND CONTINGENCIES (Details Narrative) - USD ($)</t>
  </si>
  <si>
    <t>Commitments And Contingencies Details Narrative</t>
  </si>
  <si>
    <t>Rent expense</t>
  </si>
  <si>
    <t>10. RELATED PARTY TRANSACTIONS (Details) - USD ($)</t>
  </si>
  <si>
    <t>Related Party Transactions Details</t>
  </si>
  <si>
    <t>Note payable to officer bearing interest at 6.5% due July, 2017. The note is convertible into common stock at $.055 a share at maturity. The note is unsecured.</t>
  </si>
  <si>
    <t>Note payable to stockholder bearing interest at 6.5% due December, 2017. The note is convertible into common stock at $.05 a share at maturity. The note is unsecured.</t>
  </si>
  <si>
    <t>Note payable to stockholder bearing interest at 6.5% due July, 2017. The note is convertible into common stock at $.055 a share at maturity. The note is unsecured.</t>
  </si>
  <si>
    <t>Notes payable related parties including current</t>
  </si>
  <si>
    <t>Notes payable related par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893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1488177</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38</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947</v>
      </c>
      <c r="C3" s="7" t="n">
        <v>29791</v>
      </c>
    </row>
    <row r="4" spans="1:3">
      <c r="A4" s="4" t="s">
        <v>31</v>
      </c>
      <c r="B4" s="5" t="n">
        <v>151655</v>
      </c>
      <c r="C4" s="5" t="n">
        <v>141134</v>
      </c>
    </row>
    <row r="5" spans="1:3">
      <c r="A5" s="4" t="s">
        <v>32</v>
      </c>
      <c r="B5" s="5" t="n">
        <v>27699</v>
      </c>
      <c r="C5" s="5" t="n">
        <v>69570</v>
      </c>
    </row>
    <row r="6" spans="1:3">
      <c r="A6" s="4" t="s">
        <v>33</v>
      </c>
      <c r="B6" s="5" t="n">
        <v>73228</v>
      </c>
      <c r="C6" s="5" t="n">
        <v>43497</v>
      </c>
    </row>
    <row r="7" spans="1:3">
      <c r="A7" s="4" t="s">
        <v>34</v>
      </c>
      <c r="B7" s="5" t="n">
        <v>260529</v>
      </c>
      <c r="C7" s="5" t="n">
        <v>283992</v>
      </c>
    </row>
    <row r="8" spans="1:3">
      <c r="A8" s="4" t="s">
        <v>35</v>
      </c>
      <c r="B8" s="5" t="n">
        <v>1534272</v>
      </c>
      <c r="C8" s="5" t="n">
        <v>1641661</v>
      </c>
    </row>
    <row r="9" spans="1:3">
      <c r="A9" s="4" t="s">
        <v>36</v>
      </c>
      <c r="B9" s="5" t="n">
        <v>1794801</v>
      </c>
      <c r="C9" s="5" t="n">
        <v>1925653</v>
      </c>
    </row>
    <row r="10" spans="1:3">
      <c r="A10" s="3" t="s">
        <v>37</v>
      </c>
    </row>
    <row r="11" spans="1:3">
      <c r="A11" s="4" t="s">
        <v>38</v>
      </c>
      <c r="B11" s="5" t="n">
        <v>69071</v>
      </c>
      <c r="C11" s="5" t="n">
        <v>86661</v>
      </c>
    </row>
    <row r="12" spans="1:3">
      <c r="A12" s="4" t="s">
        <v>39</v>
      </c>
      <c r="B12" s="5" t="n">
        <v>280379</v>
      </c>
      <c r="C12" s="5" t="n">
        <v>205382</v>
      </c>
    </row>
    <row r="13" spans="1:3">
      <c r="A13" s="4" t="s">
        <v>40</v>
      </c>
      <c r="B13" s="5" t="n">
        <v>400000</v>
      </c>
      <c r="C13" s="5" t="n">
        <v>400000</v>
      </c>
    </row>
    <row r="14" spans="1:3">
      <c r="A14" s="4" t="s">
        <v>41</v>
      </c>
      <c r="B14" s="5" t="n">
        <v>400567</v>
      </c>
      <c r="C14" s="5" t="n">
        <v>50000</v>
      </c>
    </row>
    <row r="15" spans="1:3">
      <c r="A15" s="4" t="s">
        <v>42</v>
      </c>
      <c r="B15" s="5" t="n">
        <v>11806</v>
      </c>
      <c r="C15" s="5" t="n">
        <v>11419</v>
      </c>
    </row>
    <row r="16" spans="1:3">
      <c r="A16" s="4" t="s">
        <v>43</v>
      </c>
      <c r="B16" s="5" t="n">
        <v>424341</v>
      </c>
      <c r="C16" s="5" t="n">
        <v>1162261</v>
      </c>
    </row>
    <row r="17" spans="1:3">
      <c r="A17" s="4" t="s">
        <v>44</v>
      </c>
      <c r="B17" s="5" t="n">
        <v>1586164</v>
      </c>
      <c r="C17" s="5" t="n">
        <v>1915723</v>
      </c>
    </row>
    <row r="18" spans="1:3">
      <c r="A18" s="4" t="s">
        <v>45</v>
      </c>
      <c r="B18" s="5" t="n">
        <v>28643</v>
      </c>
      <c r="C18" s="5" t="n">
        <v>37523</v>
      </c>
    </row>
    <row r="19" spans="1:3">
      <c r="A19" s="4" t="s">
        <v>46</v>
      </c>
      <c r="B19" s="5" t="n">
        <v>1100349</v>
      </c>
      <c r="C19" s="5" t="n">
        <v>50279</v>
      </c>
    </row>
    <row r="20" spans="1:3">
      <c r="A20" s="4" t="s">
        <v>47</v>
      </c>
      <c r="B20" s="5" t="n">
        <v>2715156</v>
      </c>
      <c r="C20" s="5" t="n">
        <v>2003525</v>
      </c>
    </row>
    <row r="21" spans="1:3">
      <c r="A21" s="3" t="s">
        <v>48</v>
      </c>
    </row>
    <row r="22" spans="1:3">
      <c r="A22" s="4" t="s">
        <v>49</v>
      </c>
      <c r="B22" s="5" t="n">
        <v>91488</v>
      </c>
      <c r="C22" s="5" t="n">
        <v>90613</v>
      </c>
    </row>
    <row r="23" spans="1:3">
      <c r="A23" s="4" t="s">
        <v>50</v>
      </c>
      <c r="B23" s="5" t="n">
        <v>20834378</v>
      </c>
      <c r="C23" s="5" t="n">
        <v>20786503</v>
      </c>
    </row>
    <row r="24" spans="1:3">
      <c r="A24" s="4" t="s">
        <v>51</v>
      </c>
      <c r="B24" s="5" t="n">
        <v>-22374077</v>
      </c>
      <c r="C24" s="5" t="n">
        <v>-21304159</v>
      </c>
    </row>
    <row r="25" spans="1:3">
      <c r="A25" s="4" t="s">
        <v>52</v>
      </c>
      <c r="B25" s="5" t="n">
        <v>-1448211</v>
      </c>
      <c r="C25" s="5" t="n">
        <v>-427043</v>
      </c>
    </row>
    <row r="26" spans="1:3">
      <c r="A26" s="4" t="s">
        <v>53</v>
      </c>
      <c r="B26" s="5" t="n">
        <v>527856</v>
      </c>
      <c r="C26" s="5" t="n">
        <v>349171</v>
      </c>
    </row>
    <row r="27" spans="1:3">
      <c r="A27" s="4" t="s">
        <v>54</v>
      </c>
      <c r="B27" s="5" t="n">
        <v>-920355</v>
      </c>
      <c r="C27" s="5" t="n">
        <v>-77872</v>
      </c>
    </row>
    <row r="28" spans="1:3">
      <c r="A28" s="4" t="s">
        <v>55</v>
      </c>
      <c r="B28" s="7" t="n">
        <v>1794801</v>
      </c>
      <c r="C28" s="7" t="n">
        <v>19256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74"/>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14</v>
      </c>
      <c r="B1" s="2" t="s">
        <v>2</v>
      </c>
      <c r="C1" s="2" t="s">
        <v>28</v>
      </c>
    </row>
    <row r="2" spans="1:3">
      <c r="A2" s="4" t="s">
        <v>215</v>
      </c>
      <c r="B2" s="7" t="n">
        <v>27699</v>
      </c>
      <c r="C2" s="7" t="n">
        <v>69570</v>
      </c>
    </row>
    <row r="3" spans="1:3">
      <c r="A3" s="4" t="s">
        <v>216</v>
      </c>
    </row>
    <row r="4" spans="1:3">
      <c r="A4" s="4" t="s">
        <v>217</v>
      </c>
      <c r="B4" s="5" t="n">
        <v>8087</v>
      </c>
      <c r="C4" s="5" t="n">
        <v>8087</v>
      </c>
    </row>
    <row r="5" spans="1:3">
      <c r="A5" s="4" t="s">
        <v>218</v>
      </c>
      <c r="B5" s="5" t="n">
        <v>11936</v>
      </c>
      <c r="C5" s="5" t="n">
        <v>49945</v>
      </c>
    </row>
    <row r="6" spans="1:3">
      <c r="A6" s="4" t="s">
        <v>219</v>
      </c>
      <c r="B6" s="7" t="n">
        <v>7676</v>
      </c>
      <c r="C6" s="7" t="n">
        <v>1153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0</v>
      </c>
      <c r="B1" s="2" t="s">
        <v>2</v>
      </c>
      <c r="C1" s="2" t="s">
        <v>28</v>
      </c>
    </row>
    <row r="2" spans="1:3">
      <c r="A2" s="4" t="s">
        <v>221</v>
      </c>
      <c r="B2" s="7" t="n">
        <v>360000</v>
      </c>
      <c r="C2" s="7" t="n">
        <v>360000</v>
      </c>
    </row>
    <row r="3" spans="1:3">
      <c r="A3" s="4" t="s">
        <v>222</v>
      </c>
      <c r="B3" s="5" t="n">
        <v>700000</v>
      </c>
      <c r="C3" s="5" t="n">
        <v>700000</v>
      </c>
    </row>
    <row r="4" spans="1:3">
      <c r="A4" s="4" t="s">
        <v>223</v>
      </c>
      <c r="B4" s="5" t="n">
        <v>8967</v>
      </c>
      <c r="C4" s="5" t="n">
        <v>21967</v>
      </c>
    </row>
    <row r="5" spans="1:3">
      <c r="A5" s="4" t="s">
        <v>224</v>
      </c>
      <c r="B5" s="5" t="n">
        <v>120585</v>
      </c>
      <c r="C5" s="5" t="n">
        <v>120585</v>
      </c>
    </row>
    <row r="6" spans="1:3">
      <c r="A6" s="4" t="s">
        <v>225</v>
      </c>
      <c r="B6" s="5" t="n">
        <v>507807</v>
      </c>
      <c r="C6" s="5" t="n">
        <v>507807</v>
      </c>
    </row>
    <row r="7" spans="1:3">
      <c r="A7" s="4" t="s">
        <v>226</v>
      </c>
      <c r="B7" s="5" t="n">
        <v>56738</v>
      </c>
      <c r="C7" s="5" t="n">
        <v>56738</v>
      </c>
    </row>
    <row r="8" spans="1:3">
      <c r="A8" s="4" t="s">
        <v>215</v>
      </c>
      <c r="B8" s="7" t="n">
        <v>1754097</v>
      </c>
      <c r="C8" s="7" t="n">
        <v>176709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8</v>
      </c>
    </row>
    <row r="2" spans="1:3">
      <c r="A2" s="3" t="s">
        <v>228</v>
      </c>
    </row>
    <row r="3" spans="1:3">
      <c r="A3" s="4" t="s">
        <v>229</v>
      </c>
      <c r="B3" s="7" t="n">
        <v>8602</v>
      </c>
      <c r="C3" s="7" t="n">
        <v>11069</v>
      </c>
    </row>
    <row r="4" spans="1:3">
      <c r="A4" s="4" t="s">
        <v>230</v>
      </c>
      <c r="B4" s="5" t="n">
        <v>12712</v>
      </c>
      <c r="C4" s="5" t="n">
        <v>14969</v>
      </c>
    </row>
    <row r="5" spans="1:3">
      <c r="A5" s="4" t="s">
        <v>231</v>
      </c>
      <c r="B5" s="5" t="n">
        <v>19135</v>
      </c>
      <c r="C5" s="5" t="n">
        <v>22904</v>
      </c>
    </row>
    <row r="6" spans="1:3">
      <c r="A6" s="4" t="s">
        <v>232</v>
      </c>
      <c r="B6" s="5" t="n">
        <v>11806</v>
      </c>
      <c r="C6" s="5" t="n">
        <v>11419</v>
      </c>
    </row>
    <row r="7" spans="1:3">
      <c r="A7" s="4" t="s">
        <v>215</v>
      </c>
      <c r="B7" s="5" t="n">
        <v>40449</v>
      </c>
      <c r="C7" s="7" t="n">
        <v>48942</v>
      </c>
    </row>
    <row r="8" spans="1:3">
      <c r="A8" s="3" t="s">
        <v>233</v>
      </c>
    </row>
    <row r="9" spans="1:3">
      <c r="A9" s="5" t="n">
        <v>2018</v>
      </c>
      <c r="B9" s="5" t="n">
        <v>11805</v>
      </c>
    </row>
    <row r="10" spans="1:3">
      <c r="A10" s="5" t="n">
        <v>2019</v>
      </c>
      <c r="B10" s="5" t="n">
        <v>12345</v>
      </c>
    </row>
    <row r="11" spans="1:3">
      <c r="A11" s="5" t="n">
        <v>2020</v>
      </c>
      <c r="B11" s="5" t="n">
        <v>10672</v>
      </c>
    </row>
    <row r="12" spans="1:3">
      <c r="A12" s="5" t="n">
        <v>2021</v>
      </c>
      <c r="B12" s="5" t="n">
        <v>5627</v>
      </c>
    </row>
    <row r="13" spans="1:3">
      <c r="A13" s="5" t="n">
        <v>2022</v>
      </c>
      <c r="B13" s="5" t="n">
        <v>0</v>
      </c>
    </row>
    <row r="14" spans="1:3">
      <c r="A14" s="4" t="s">
        <v>198</v>
      </c>
      <c r="B14" s="7" t="n">
        <v>404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8</v>
      </c>
    </row>
    <row r="2" spans="1:3">
      <c r="A2" s="4" t="s">
        <v>235</v>
      </c>
      <c r="B2" s="7" t="n">
        <v>40449</v>
      </c>
    </row>
    <row r="3" spans="1:3">
      <c r="A3" s="4" t="s">
        <v>236</v>
      </c>
      <c r="B3" s="5" t="n">
        <v>424341</v>
      </c>
    </row>
    <row r="4" spans="1:3">
      <c r="A4" s="4" t="s">
        <v>237</v>
      </c>
      <c r="B4" s="5" t="n">
        <v>1100349</v>
      </c>
    </row>
    <row r="5" spans="1:3">
      <c r="A5" s="4" t="s">
        <v>216</v>
      </c>
    </row>
    <row r="6" spans="1:3">
      <c r="A6" s="4" t="s">
        <v>238</v>
      </c>
      <c r="B6" s="5" t="n">
        <v>2310</v>
      </c>
      <c r="C6" s="7" t="n">
        <v>5676</v>
      </c>
    </row>
    <row r="7" spans="1:3">
      <c r="A7" s="4" t="s">
        <v>239</v>
      </c>
      <c r="B7" s="5" t="n">
        <v>38262</v>
      </c>
      <c r="C7" s="5" t="n">
        <v>79293</v>
      </c>
    </row>
    <row r="8" spans="1:3">
      <c r="A8" s="4" t="s">
        <v>240</v>
      </c>
      <c r="B8" s="5" t="n">
        <v>27053</v>
      </c>
      <c r="C8" s="5" t="n">
        <v>32853</v>
      </c>
    </row>
    <row r="9" spans="1:3">
      <c r="A9" s="4" t="s">
        <v>241</v>
      </c>
      <c r="B9" s="5" t="n">
        <v>0</v>
      </c>
      <c r="C9" s="5" t="n">
        <v>4718</v>
      </c>
    </row>
    <row r="10" spans="1:3">
      <c r="A10" s="4" t="s">
        <v>242</v>
      </c>
      <c r="B10" s="5" t="n">
        <v>1382065</v>
      </c>
      <c r="C10" s="5" t="n">
        <v>1020000</v>
      </c>
    </row>
    <row r="11" spans="1:3">
      <c r="A11" s="4" t="s">
        <v>235</v>
      </c>
      <c r="B11" s="5" t="n">
        <v>1524690</v>
      </c>
      <c r="C11" s="5" t="n">
        <v>1262540</v>
      </c>
    </row>
    <row r="12" spans="1:3">
      <c r="A12" s="4" t="s">
        <v>236</v>
      </c>
      <c r="B12" s="5" t="n">
        <v>-424341</v>
      </c>
      <c r="C12" s="5" t="n">
        <v>-1212261</v>
      </c>
    </row>
    <row r="13" spans="1:3">
      <c r="A13" s="4" t="s">
        <v>237</v>
      </c>
      <c r="B13" s="7" t="n">
        <v>1100349</v>
      </c>
      <c r="C13" s="7" t="n">
        <v>5027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21"/>
  </cols>
  <sheetData>
    <row r="1" spans="1:2">
      <c r="A1" s="1" t="s">
        <v>243</v>
      </c>
      <c r="B1" s="2" t="s">
        <v>244</v>
      </c>
    </row>
    <row r="2" spans="1:2">
      <c r="A2" s="3" t="s">
        <v>245</v>
      </c>
    </row>
    <row r="3" spans="1:2">
      <c r="A3" s="5" t="n">
        <v>2018</v>
      </c>
      <c r="B3" s="7" t="n">
        <v>424341</v>
      </c>
    </row>
    <row r="4" spans="1:2">
      <c r="A4" s="5" t="n">
        <v>2019</v>
      </c>
      <c r="B4" s="5" t="n">
        <v>453759</v>
      </c>
    </row>
    <row r="5" spans="1:2">
      <c r="A5" s="5" t="n">
        <v>2020</v>
      </c>
      <c r="B5" s="5" t="n">
        <v>510785</v>
      </c>
    </row>
    <row r="6" spans="1:2">
      <c r="A6" s="5" t="n">
        <v>2021</v>
      </c>
      <c r="B6" s="5" t="n">
        <v>135805</v>
      </c>
    </row>
    <row r="7" spans="1:2">
      <c r="A7" s="4" t="s">
        <v>215</v>
      </c>
      <c r="B7" s="7" t="n">
        <v>11003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28</v>
      </c>
    </row>
    <row r="2" spans="1:3">
      <c r="A2" s="3" t="s">
        <v>57</v>
      </c>
    </row>
    <row r="3" spans="1:3">
      <c r="A3" s="4" t="s">
        <v>58</v>
      </c>
      <c r="B3" s="7" t="n">
        <v>219825</v>
      </c>
      <c r="C3" s="7" t="n">
        <v>125436</v>
      </c>
    </row>
    <row r="4" spans="1:3">
      <c r="A4" s="4" t="s">
        <v>59</v>
      </c>
      <c r="B4" s="8" t="n">
        <v>0.001</v>
      </c>
      <c r="C4" s="8" t="n">
        <v>0.001</v>
      </c>
    </row>
    <row r="5" spans="1:3">
      <c r="A5" s="4" t="s">
        <v>60</v>
      </c>
      <c r="B5" s="5" t="n">
        <v>100000000</v>
      </c>
      <c r="C5" s="5" t="n">
        <v>100000000</v>
      </c>
    </row>
    <row r="6" spans="1:3">
      <c r="A6" s="4" t="s">
        <v>61</v>
      </c>
      <c r="B6" s="5" t="n">
        <v>91488177</v>
      </c>
      <c r="C6" s="5" t="n">
        <v>90613177</v>
      </c>
    </row>
    <row r="7" spans="1:3">
      <c r="A7" s="4" t="s">
        <v>62</v>
      </c>
      <c r="B7" s="5" t="n">
        <v>91488177</v>
      </c>
      <c r="C7" s="5" t="n">
        <v>906131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246</v>
      </c>
      <c r="B1" s="2" t="s">
        <v>244</v>
      </c>
    </row>
    <row r="2" spans="1:2">
      <c r="A2" s="3" t="s">
        <v>247</v>
      </c>
    </row>
    <row r="3" spans="1:2">
      <c r="A3" s="5" t="n">
        <v>2017</v>
      </c>
      <c r="B3" s="7" t="n">
        <v>11085</v>
      </c>
    </row>
    <row r="4" spans="1:2">
      <c r="A4" s="5" t="n">
        <v>2018</v>
      </c>
      <c r="B4" s="5" t="n">
        <v>22584</v>
      </c>
    </row>
    <row r="5" spans="1:2">
      <c r="A5" s="5" t="n">
        <v>2019</v>
      </c>
      <c r="B5" s="5" t="n">
        <v>13800</v>
      </c>
    </row>
    <row r="6" spans="1:2">
      <c r="A6" s="4" t="s">
        <v>215</v>
      </c>
      <c r="B6" s="7" t="n">
        <v>450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48</v>
      </c>
      <c r="B1" s="2" t="s">
        <v>1</v>
      </c>
    </row>
    <row r="2" spans="1:3">
      <c r="B2" s="2" t="s">
        <v>2</v>
      </c>
      <c r="C2" s="2" t="s">
        <v>65</v>
      </c>
    </row>
    <row r="3" spans="1:3">
      <c r="A3" s="3" t="s">
        <v>249</v>
      </c>
    </row>
    <row r="4" spans="1:3">
      <c r="A4" s="4" t="s">
        <v>250</v>
      </c>
      <c r="B4" s="7" t="n">
        <v>45036</v>
      </c>
      <c r="C4" s="7" t="n">
        <v>307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8</v>
      </c>
    </row>
    <row r="2" spans="1:3">
      <c r="A2" s="3" t="s">
        <v>252</v>
      </c>
    </row>
    <row r="3" spans="1:3">
      <c r="A3" s="4" t="s">
        <v>253</v>
      </c>
      <c r="B3" s="7" t="n">
        <v>50000</v>
      </c>
      <c r="C3" s="7" t="n">
        <v>50000</v>
      </c>
    </row>
    <row r="4" spans="1:3">
      <c r="A4" s="4" t="s">
        <v>254</v>
      </c>
      <c r="B4" s="5" t="n">
        <v>20000</v>
      </c>
      <c r="C4" s="5" t="n">
        <v>0</v>
      </c>
    </row>
    <row r="5" spans="1:3">
      <c r="A5" s="4" t="s">
        <v>255</v>
      </c>
      <c r="B5" s="5" t="n">
        <v>330567</v>
      </c>
      <c r="C5" s="5" t="n">
        <v>0</v>
      </c>
    </row>
    <row r="6" spans="1:3">
      <c r="A6" s="4" t="s">
        <v>256</v>
      </c>
      <c r="B6" s="5" t="n">
        <v>400567</v>
      </c>
      <c r="C6" s="5" t="n">
        <v>50000</v>
      </c>
    </row>
    <row r="7" spans="1:3">
      <c r="A7" s="4" t="s">
        <v>236</v>
      </c>
      <c r="B7" s="5" t="n">
        <v>-400567</v>
      </c>
      <c r="C7" s="5" t="n">
        <v>-50000</v>
      </c>
    </row>
    <row r="8" spans="1:3">
      <c r="A8" s="4" t="s">
        <v>257</v>
      </c>
      <c r="B8" s="5" t="n">
        <v>0</v>
      </c>
      <c r="C8" s="7" t="n">
        <v>0</v>
      </c>
    </row>
    <row r="9" spans="1:3">
      <c r="A9" s="5" t="n">
        <v>2018</v>
      </c>
      <c r="B9" s="5" t="n">
        <v>400567</v>
      </c>
    </row>
    <row r="10" spans="1:3">
      <c r="A10" s="4" t="s">
        <v>215</v>
      </c>
      <c r="B10" s="7" t="n">
        <v>4005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17714</v>
      </c>
      <c r="C4" s="7" t="n">
        <v>123159</v>
      </c>
      <c r="D4" s="7" t="n">
        <v>395676</v>
      </c>
      <c r="E4" s="7" t="n">
        <v>386917</v>
      </c>
    </row>
    <row r="5" spans="1:5">
      <c r="A5" s="4" t="s">
        <v>68</v>
      </c>
      <c r="B5" s="5" t="n">
        <v>86581</v>
      </c>
      <c r="C5" s="5" t="n">
        <v>86677</v>
      </c>
      <c r="D5" s="5" t="n">
        <v>269619</v>
      </c>
      <c r="E5" s="5" t="n">
        <v>293535</v>
      </c>
    </row>
    <row r="6" spans="1:5">
      <c r="A6" s="4" t="s">
        <v>69</v>
      </c>
      <c r="B6" s="5" t="n">
        <v>36575</v>
      </c>
      <c r="C6" s="5" t="n">
        <v>24900</v>
      </c>
      <c r="D6" s="5" t="n">
        <v>107317</v>
      </c>
      <c r="E6" s="5" t="n">
        <v>105300</v>
      </c>
    </row>
    <row r="7" spans="1:5">
      <c r="A7" s="4" t="s">
        <v>70</v>
      </c>
      <c r="B7" s="5" t="n">
        <v>9020</v>
      </c>
      <c r="C7" s="5" t="n">
        <v>15850</v>
      </c>
      <c r="D7" s="5" t="n">
        <v>38702</v>
      </c>
      <c r="E7" s="5" t="n">
        <v>36372</v>
      </c>
    </row>
    <row r="8" spans="1:5">
      <c r="A8" s="4" t="s">
        <v>71</v>
      </c>
      <c r="B8" s="5" t="n">
        <v>249890</v>
      </c>
      <c r="C8" s="5" t="n">
        <v>250586</v>
      </c>
      <c r="D8" s="5" t="n">
        <v>811314</v>
      </c>
      <c r="E8" s="5" t="n">
        <v>822124</v>
      </c>
    </row>
    <row r="9" spans="1:5">
      <c r="A9" s="3" t="s">
        <v>72</v>
      </c>
    </row>
    <row r="10" spans="1:5">
      <c r="A10" s="4" t="s">
        <v>73</v>
      </c>
      <c r="B10" s="5" t="n">
        <v>56266</v>
      </c>
      <c r="C10" s="5" t="n">
        <v>36065</v>
      </c>
      <c r="D10" s="5" t="n">
        <v>192173</v>
      </c>
      <c r="E10" s="5" t="n">
        <v>148387</v>
      </c>
    </row>
    <row r="11" spans="1:5">
      <c r="A11" s="4" t="s">
        <v>74</v>
      </c>
      <c r="B11" s="5" t="n">
        <v>36228</v>
      </c>
      <c r="C11" s="5" t="n">
        <v>37679</v>
      </c>
      <c r="D11" s="5" t="n">
        <v>112291</v>
      </c>
      <c r="E11" s="5" t="n">
        <v>114606</v>
      </c>
    </row>
    <row r="12" spans="1:5">
      <c r="A12" s="4" t="s">
        <v>69</v>
      </c>
      <c r="B12" s="5" t="n">
        <v>8631</v>
      </c>
      <c r="C12" s="5" t="n">
        <v>19133</v>
      </c>
      <c r="D12" s="5" t="n">
        <v>53980</v>
      </c>
      <c r="E12" s="5" t="n">
        <v>63269</v>
      </c>
    </row>
    <row r="13" spans="1:5">
      <c r="A13" s="4" t="s">
        <v>75</v>
      </c>
      <c r="B13" s="5" t="n">
        <v>66729</v>
      </c>
      <c r="C13" s="5" t="n">
        <v>67743</v>
      </c>
      <c r="D13" s="5" t="n">
        <v>219286</v>
      </c>
      <c r="E13" s="5" t="n">
        <v>188457</v>
      </c>
    </row>
    <row r="14" spans="1:5">
      <c r="A14" s="4" t="s">
        <v>76</v>
      </c>
      <c r="B14" s="5" t="n">
        <v>0</v>
      </c>
      <c r="C14" s="5" t="n">
        <v>0</v>
      </c>
      <c r="D14" s="5" t="n">
        <v>3862</v>
      </c>
      <c r="E14" s="5" t="n">
        <v>0</v>
      </c>
    </row>
    <row r="15" spans="1:5">
      <c r="A15" s="4" t="s">
        <v>77</v>
      </c>
      <c r="B15" s="5" t="n">
        <v>167854</v>
      </c>
      <c r="C15" s="5" t="n">
        <v>160620</v>
      </c>
      <c r="D15" s="5" t="n">
        <v>581592</v>
      </c>
      <c r="E15" s="5" t="n">
        <v>514719</v>
      </c>
    </row>
    <row r="16" spans="1:5">
      <c r="A16" s="4" t="s">
        <v>78</v>
      </c>
      <c r="B16" s="5" t="n">
        <v>82036</v>
      </c>
      <c r="C16" s="5" t="n">
        <v>89966</v>
      </c>
      <c r="D16" s="5" t="n">
        <v>229722</v>
      </c>
      <c r="E16" s="5" t="n">
        <v>307405</v>
      </c>
    </row>
    <row r="17" spans="1:5">
      <c r="A17" s="3" t="s">
        <v>79</v>
      </c>
    </row>
    <row r="18" spans="1:5">
      <c r="A18" s="4" t="s">
        <v>80</v>
      </c>
      <c r="B18" s="5" t="n">
        <v>73698</v>
      </c>
      <c r="C18" s="5" t="n">
        <v>102712</v>
      </c>
      <c r="D18" s="5" t="n">
        <v>239679</v>
      </c>
      <c r="E18" s="5" t="n">
        <v>343339</v>
      </c>
    </row>
    <row r="19" spans="1:5">
      <c r="A19" s="4" t="s">
        <v>81</v>
      </c>
      <c r="B19" s="5" t="n">
        <v>44319</v>
      </c>
      <c r="C19" s="5" t="n">
        <v>47812</v>
      </c>
      <c r="D19" s="5" t="n">
        <v>143235</v>
      </c>
      <c r="E19" s="5" t="n">
        <v>149972</v>
      </c>
    </row>
    <row r="20" spans="1:5">
      <c r="A20" s="4" t="s">
        <v>82</v>
      </c>
      <c r="B20" s="5" t="n">
        <v>264853</v>
      </c>
      <c r="C20" s="5" t="n">
        <v>767310</v>
      </c>
      <c r="D20" s="5" t="n">
        <v>777906</v>
      </c>
      <c r="E20" s="5" t="n">
        <v>1487407</v>
      </c>
    </row>
    <row r="21" spans="1:5">
      <c r="A21" s="4" t="s">
        <v>83</v>
      </c>
      <c r="B21" s="5" t="n">
        <v>31463</v>
      </c>
      <c r="C21" s="5" t="n">
        <v>30708</v>
      </c>
      <c r="D21" s="5" t="n">
        <v>94389</v>
      </c>
      <c r="E21" s="5" t="n">
        <v>87116</v>
      </c>
    </row>
    <row r="22" spans="1:5">
      <c r="A22" s="4" t="s">
        <v>84</v>
      </c>
      <c r="B22" s="5" t="n">
        <v>414333</v>
      </c>
      <c r="C22" s="5" t="n">
        <v>948542</v>
      </c>
      <c r="D22" s="5" t="n">
        <v>1255209</v>
      </c>
      <c r="E22" s="5" t="n">
        <v>2067834</v>
      </c>
    </row>
    <row r="23" spans="1:5">
      <c r="A23" s="4" t="s">
        <v>85</v>
      </c>
      <c r="B23" s="5" t="n">
        <v>-332297</v>
      </c>
      <c r="C23" s="5" t="n">
        <v>-858576</v>
      </c>
      <c r="D23" s="5" t="n">
        <v>-1025487</v>
      </c>
      <c r="E23" s="5" t="n">
        <v>-1760429</v>
      </c>
    </row>
    <row r="24" spans="1:5">
      <c r="A24" s="3" t="s">
        <v>86</v>
      </c>
    </row>
    <row r="25" spans="1:5">
      <c r="A25" s="4" t="s">
        <v>87</v>
      </c>
      <c r="B25" s="5" t="n">
        <v>0</v>
      </c>
      <c r="C25" s="5" t="n">
        <v>-2111</v>
      </c>
      <c r="D25" s="5" t="n">
        <v>-6200</v>
      </c>
      <c r="E25" s="5" t="n">
        <v>-2111</v>
      </c>
    </row>
    <row r="26" spans="1:5">
      <c r="A26" s="4" t="s">
        <v>88</v>
      </c>
      <c r="B26" s="5" t="n">
        <v>-41644</v>
      </c>
      <c r="C26" s="5" t="n">
        <v>-32877</v>
      </c>
      <c r="D26" s="5" t="n">
        <v>-114138</v>
      </c>
      <c r="E26" s="5" t="n">
        <v>-99636</v>
      </c>
    </row>
    <row r="27" spans="1:5">
      <c r="A27" s="4" t="s">
        <v>89</v>
      </c>
      <c r="B27" s="5" t="n">
        <v>-41644</v>
      </c>
      <c r="C27" s="5" t="n">
        <v>-34988</v>
      </c>
      <c r="D27" s="5" t="n">
        <v>-120338</v>
      </c>
      <c r="E27" s="5" t="n">
        <v>-101747</v>
      </c>
    </row>
    <row r="28" spans="1:5">
      <c r="A28" s="4" t="s">
        <v>90</v>
      </c>
      <c r="B28" s="5" t="n">
        <v>-373941</v>
      </c>
      <c r="C28" s="5" t="n">
        <v>-893564</v>
      </c>
      <c r="D28" s="5" t="n">
        <v>-1145825</v>
      </c>
      <c r="E28" s="5" t="n">
        <v>-1862176</v>
      </c>
    </row>
    <row r="29" spans="1:5">
      <c r="A29" s="4" t="s">
        <v>91</v>
      </c>
      <c r="B29" s="5" t="n">
        <v>23755</v>
      </c>
      <c r="C29" s="5" t="n">
        <v>32704</v>
      </c>
      <c r="D29" s="5" t="n">
        <v>75907</v>
      </c>
      <c r="E29" s="5" t="n">
        <v>104994</v>
      </c>
    </row>
    <row r="30" spans="1:5">
      <c r="A30" s="4" t="s">
        <v>92</v>
      </c>
      <c r="B30" s="7" t="n">
        <v>-350186</v>
      </c>
      <c r="C30" s="7" t="n">
        <v>-860860</v>
      </c>
      <c r="D30" s="7" t="n">
        <v>-1069918</v>
      </c>
      <c r="E30" s="7" t="n">
        <v>-1757182</v>
      </c>
    </row>
    <row r="31" spans="1:5">
      <c r="A31" s="3" t="s">
        <v>93</v>
      </c>
    </row>
    <row r="32" spans="1:5">
      <c r="A32" s="4" t="s">
        <v>94</v>
      </c>
      <c r="B32" s="7" t="n">
        <v>0</v>
      </c>
      <c r="C32" s="9" t="n">
        <v>-0.01</v>
      </c>
      <c r="D32" s="9" t="n">
        <v>-0.01</v>
      </c>
      <c r="E32" s="9" t="n">
        <v>-0.02</v>
      </c>
    </row>
    <row r="33" spans="1:5">
      <c r="A33" s="4" t="s">
        <v>95</v>
      </c>
      <c r="B33" s="5" t="n">
        <v>91364551</v>
      </c>
      <c r="C33" s="5" t="n">
        <v>89730210</v>
      </c>
      <c r="D33" s="5" t="n">
        <v>91202722</v>
      </c>
      <c r="E33" s="5" t="n">
        <v>858031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5</v>
      </c>
    </row>
    <row r="3" spans="1:3">
      <c r="A3" s="3" t="s">
        <v>97</v>
      </c>
    </row>
    <row r="4" spans="1:3">
      <c r="A4" s="4" t="s">
        <v>98</v>
      </c>
      <c r="B4" s="7" t="n">
        <v>-1145825</v>
      </c>
      <c r="C4" s="7" t="n">
        <v>-1862176</v>
      </c>
    </row>
    <row r="5" spans="1:3">
      <c r="A5" s="3" t="s">
        <v>99</v>
      </c>
    </row>
    <row r="6" spans="1:3">
      <c r="A6" s="4" t="s">
        <v>100</v>
      </c>
      <c r="B6" s="5" t="n">
        <v>94389</v>
      </c>
      <c r="C6" s="5" t="n">
        <v>87116</v>
      </c>
    </row>
    <row r="7" spans="1:3">
      <c r="A7" s="4" t="s">
        <v>101</v>
      </c>
      <c r="B7" s="5" t="n">
        <v>23750</v>
      </c>
      <c r="C7" s="5" t="n">
        <v>841500</v>
      </c>
    </row>
    <row r="8" spans="1:3">
      <c r="A8" s="4" t="s">
        <v>102</v>
      </c>
      <c r="B8" s="5" t="n">
        <v>6200</v>
      </c>
      <c r="C8" s="5" t="n">
        <v>2111</v>
      </c>
    </row>
    <row r="9" spans="1:3">
      <c r="A9" s="3" t="s">
        <v>103</v>
      </c>
    </row>
    <row r="10" spans="1:3">
      <c r="A10" s="4" t="s">
        <v>104</v>
      </c>
      <c r="B10" s="5" t="n">
        <v>-10521</v>
      </c>
      <c r="C10" s="5" t="n">
        <v>-40608</v>
      </c>
    </row>
    <row r="11" spans="1:3">
      <c r="A11" s="4" t="s">
        <v>105</v>
      </c>
      <c r="B11" s="5" t="n">
        <v>41871</v>
      </c>
      <c r="C11" s="5" t="n">
        <v>46590</v>
      </c>
    </row>
    <row r="12" spans="1:3">
      <c r="A12" s="4" t="s">
        <v>106</v>
      </c>
      <c r="B12" s="5" t="n">
        <v>-29731</v>
      </c>
      <c r="C12" s="5" t="n">
        <v>-17970</v>
      </c>
    </row>
    <row r="13" spans="1:3">
      <c r="A13" s="4" t="s">
        <v>107</v>
      </c>
      <c r="B13" s="5" t="n">
        <v>433616</v>
      </c>
      <c r="C13" s="5" t="n">
        <v>295629</v>
      </c>
    </row>
    <row r="14" spans="1:3">
      <c r="A14" s="4" t="s">
        <v>108</v>
      </c>
      <c r="B14" s="5" t="n">
        <v>-586251</v>
      </c>
      <c r="C14" s="5" t="n">
        <v>-647808</v>
      </c>
    </row>
    <row r="15" spans="1:3">
      <c r="A15" s="3" t="s">
        <v>109</v>
      </c>
    </row>
    <row r="16" spans="1:3">
      <c r="A16" s="4" t="s">
        <v>110</v>
      </c>
      <c r="B16" s="5" t="n">
        <v>6800</v>
      </c>
      <c r="C16" s="5" t="n">
        <v>0</v>
      </c>
    </row>
    <row r="17" spans="1:3">
      <c r="A17" s="4" t="s">
        <v>111</v>
      </c>
      <c r="B17" s="5" t="n">
        <v>0</v>
      </c>
      <c r="C17" s="5" t="n">
        <v>-10947</v>
      </c>
    </row>
    <row r="18" spans="1:3">
      <c r="A18" s="4" t="s">
        <v>112</v>
      </c>
      <c r="B18" s="5" t="n">
        <v>6800</v>
      </c>
      <c r="C18" s="5" t="n">
        <v>-10947</v>
      </c>
    </row>
    <row r="19" spans="1:3">
      <c r="A19" s="3" t="s">
        <v>113</v>
      </c>
    </row>
    <row r="20" spans="1:3">
      <c r="A20" s="4" t="s">
        <v>114</v>
      </c>
      <c r="B20" s="5" t="n">
        <v>25000</v>
      </c>
      <c r="C20" s="5" t="n">
        <v>425000</v>
      </c>
    </row>
    <row r="21" spans="1:3">
      <c r="A21" s="4" t="s">
        <v>115</v>
      </c>
      <c r="B21" s="5" t="n">
        <v>0</v>
      </c>
      <c r="C21" s="5" t="n">
        <v>5000</v>
      </c>
    </row>
    <row r="22" spans="1:3">
      <c r="A22" s="4" t="s">
        <v>116</v>
      </c>
      <c r="B22" s="5" t="n">
        <v>240449</v>
      </c>
      <c r="C22" s="5" t="n">
        <v>253741</v>
      </c>
    </row>
    <row r="23" spans="1:3">
      <c r="A23" s="4" t="s">
        <v>117</v>
      </c>
      <c r="B23" s="5" t="n">
        <v>355567</v>
      </c>
      <c r="C23" s="5" t="n">
        <v>30000</v>
      </c>
    </row>
    <row r="24" spans="1:3">
      <c r="A24" s="4" t="s">
        <v>118</v>
      </c>
      <c r="B24" s="5" t="n">
        <v>-63409</v>
      </c>
      <c r="C24" s="5" t="n">
        <v>-48284</v>
      </c>
    </row>
    <row r="25" spans="1:3">
      <c r="A25" s="4" t="s">
        <v>119</v>
      </c>
      <c r="B25" s="5" t="n">
        <v>557607</v>
      </c>
      <c r="C25" s="5" t="n">
        <v>665457</v>
      </c>
    </row>
    <row r="26" spans="1:3">
      <c r="A26" s="4" t="s">
        <v>120</v>
      </c>
      <c r="B26" s="5" t="n">
        <v>-21844</v>
      </c>
      <c r="C26" s="5" t="n">
        <v>6702</v>
      </c>
    </row>
    <row r="27" spans="1:3">
      <c r="A27" s="4" t="s">
        <v>121</v>
      </c>
      <c r="B27" s="5" t="n">
        <v>29791</v>
      </c>
      <c r="C27" s="5" t="n">
        <v>38372</v>
      </c>
    </row>
    <row r="28" spans="1:3">
      <c r="A28" s="4" t="s">
        <v>122</v>
      </c>
      <c r="B28" s="5" t="n">
        <v>7947</v>
      </c>
      <c r="C28" s="5" t="n">
        <v>45074</v>
      </c>
    </row>
    <row r="29" spans="1:3">
      <c r="A29" s="3" t="s">
        <v>123</v>
      </c>
    </row>
    <row r="30" spans="1:3">
      <c r="A30" s="4" t="s">
        <v>124</v>
      </c>
      <c r="B30" s="5" t="n">
        <v>51334</v>
      </c>
      <c r="C30" s="5" t="n">
        <v>5099</v>
      </c>
    </row>
    <row r="31" spans="1:3">
      <c r="A31" s="3" t="s">
        <v>125</v>
      </c>
    </row>
    <row r="32" spans="1:3">
      <c r="A32" s="4" t="s">
        <v>126</v>
      </c>
      <c r="B32" s="5" t="n">
        <v>0</v>
      </c>
      <c r="C32" s="5" t="n">
        <v>70467</v>
      </c>
    </row>
    <row r="33" spans="1:3">
      <c r="A33" s="4" t="s">
        <v>127</v>
      </c>
      <c r="B33" s="5" t="n">
        <v>0</v>
      </c>
      <c r="C33" s="5" t="n">
        <v>7025</v>
      </c>
    </row>
    <row r="34" spans="1:3">
      <c r="A34" s="4" t="s">
        <v>128</v>
      </c>
      <c r="B34" s="5" t="n">
        <v>360065</v>
      </c>
      <c r="C34" s="5" t="n">
        <v>0</v>
      </c>
    </row>
    <row r="35" spans="1:3">
      <c r="A35" s="4" t="s">
        <v>129</v>
      </c>
      <c r="B35" s="5" t="n">
        <v>0</v>
      </c>
      <c r="C35" s="5" t="n">
        <v>12109</v>
      </c>
    </row>
    <row r="36" spans="1:3">
      <c r="A36" s="4" t="s">
        <v>130</v>
      </c>
      <c r="B36" s="5" t="n">
        <v>0</v>
      </c>
      <c r="C36" s="5" t="n">
        <v>14470</v>
      </c>
    </row>
    <row r="37" spans="1:3">
      <c r="A37" s="4" t="s">
        <v>131</v>
      </c>
      <c r="B37" s="5" t="n">
        <v>0</v>
      </c>
      <c r="C37" s="5" t="n">
        <v>20000</v>
      </c>
    </row>
    <row r="38" spans="1:3">
      <c r="A38" s="4" t="s">
        <v>132</v>
      </c>
      <c r="B38" s="7" t="n">
        <v>14143</v>
      </c>
      <c r="C38" s="7" t="n">
        <v>1426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4:47:52Z</dcterms:created>
  <dcterms:modified xmlns:dcterms="http://purl.org/dc/terms/" xmlns:xsi="http://www.w3.org/2001/XMLSchema-instance" xsi:type="dcterms:W3CDTF">2017-05-15T14:47:52Z</dcterms:modified>
</cp:coreProperties>
</file>